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5,
		2021</t>
        </is>
      </c>
    </row>
    <row r="9">
      <c r="A9" s="4" t="inlineStr">
        <is>
          <t>Document Effective Date</t>
        </is>
      </c>
      <c r="B9" s="4" t="inlineStr">
        <is>
          <t>dei_DocumentEffectiveDate</t>
        </is>
      </c>
      <c r="C9" s="4" t="inlineStr">
        <is>
          <t>Oct. 25,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25, 2021</t>
        </is>
      </c>
    </row>
    <row r="2">
      <c r="A2" s="4" t="inlineStr">
        <is>
          <t>The Acquirers Fund</t>
        </is>
      </c>
    </row>
    <row r="3">
      <c r="A3" s="4" t="inlineStr">
        <is>
          <t>The Acquirers Fund</t>
        </is>
      </c>
    </row>
    <row r="4">
      <c r="A4" s="4" t="inlineStr">
        <is>
          <t>The Acquirers Fund (ZIG) (the “Fund”) October 25, 2021 Supplement to the Summary Prospectus dated August 31, 2021 THIS SUPPLEMENT CONTAINS IMPORTANT INFORMATION ABOUT CHANGES TO THE FUND’S OBJECTIVE, FEES AND EXPENSES, AND INVESTMENT POLICIES AS DESCRIBED BELOW.</t>
        </is>
      </c>
    </row>
    <row r="5">
      <c r="A5" s="4" t="inlineStr">
        <is>
          <t>Changes to the Fund’s Investment ObjectiveEffective December 7, 2021, the Fund’s investment objective will change as follows:</t>
        </is>
      </c>
    </row>
    <row r="6">
      <c r="A6" s="4" t="inlineStr">
        <is>
          <t>Current New (effective December 7, 2021) The Fund seeks to track the price and total return performance, before fees and expenses, of the Acquirer’s Index. The Fund seeks capital appreciation.</t>
        </is>
      </c>
    </row>
    <row r="7">
      <c r="A7" s="4" t="inlineStr">
        <is>
          <t>Changes to the Fees and Expenses of the FundEffective December 7, 2021, the summary sections entitled “Fees and Expenses of the Fund” and “Expense Example” on page 1 of the Summary Prospectus will be replaced with the following: Fees and Expenses of the Fund</t>
        </is>
      </c>
    </row>
    <row r="8">
      <c r="A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ANNUAL FUND OPERATING EXPENSES (expenses that you pay each year as a percentage of the value of your investment)</t>
        </is>
      </c>
    </row>
    <row r="10">
      <c r="A10" s="4" t="inlineStr">
        <is>
          <t>ANNUAL FUND OPERATING EXPENSES (expenses that you pay each year as a percentage of the value of your investment) Management Fees 1 0.89% Distribution and/or Service (12b-1) Fees None Other Expenses 1 0.00% Total Annual Fund Operating Expenses 1 0.89%</t>
        </is>
      </c>
    </row>
    <row r="11">
      <c r="A11" s="4" t="inlineStr">
        <is>
          <t>Expense Example</t>
        </is>
      </c>
    </row>
    <row r="12">
      <c r="A1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3">
      <c r="A13" s="4" t="inlineStr">
        <is>
          <t>Although your actual costs may be higher or lower, based on these assumptions your costs would be:</t>
        </is>
      </c>
    </row>
    <row r="14">
      <c r="A14" s="4" t="inlineStr">
        <is>
          <t>1 Year: $91 3 Years: $284 5 Years: $493 10 Years: $1,096</t>
        </is>
      </c>
    </row>
    <row r="15">
      <c r="A15" s="4" t="inlineStr">
        <is>
          <t>Changes to the Fund’s Principal Investment Strategy Effective December 7, 2021, the summary section entitled “Principal Investment Strategy” beginning on page 1 of the Summary Prospectus will be replaced with the following: Principal Investment Strategy</t>
        </is>
      </c>
    </row>
    <row r="16">
      <c r="A16" s="4" t="inlineStr">
        <is>
          <t>The Fund is an actively managed exchange-traded fund (“ETF”) and seeks to achieve its investment objective by investing in equity securities of U.S.-listed companies that Acquirers Funds, LLC, the Fund’s investment adviser (“Acquirers” or the “Adviser”), believes to be undervalued, but fundamentally strong. The Adviser typically selects approximately 30 stocks from the largest 25% of all stocks (equivalent to a market capitalization greater than approximately $2 billion). The Adviser identifies potentially undervalued stocks by using The Acquirer’s Multiple®, which is a valuation metric developed and published in 2014 by Tobias Carlisle, Managing Member of Acquirers. The initial universe of stocks is then valued holistically—assets, earnings, and cash flows are examined—to understand the economic reality of each stock. Each stock is then ranked on the basis of such valuation. Potential holdings are further evaluated using statistical measures of fraud, earnings manipulation, and financial distress. Each potential holding is then examined for a margin of safety in three ways: (a) a wide discount to a conservative valuation, (b) a strong, liquid balance sheet, and (c) a robust business capable of generating free cash flows. Finally, a forensic-accounting due diligence review of each of the remaining potential components’ financial statements, particularly the notes and management’s discussion and analysis, is undertaken by the Adviser . The Fund may invest in companies in any economic sector and may frequently and actively purchase and sell securities. The Fund is classified as non-diversified and therefore may invest a larger percentage of its assets in the securities of a single company than diversified funds.</t>
        </is>
      </c>
    </row>
    <row r="17">
      <c r="A17" s="4" t="inlineStr">
        <is>
          <t>Changes to the Fund’s Principal Investment Risks Also effective December 7, 2021, the following changes will apply to the section entitled “Principal Investment Risks” on pages 3–4 of the Summary Prospectus:</t>
        </is>
      </c>
    </row>
    <row r="18">
      <c r="A18" s="4" t="inlineStr">
        <is>
          <t>The following risks are deleted: Associated Risks of Short Selling, Concentration Risk, Index Provider Risk, Passive Investment Risk, Portfolio Turnover Risk, Financial Sector Risk, and Tracking Error Risk. • The following paragraphs are added or revised: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odels and Data Risk. The Fund relies heavily on proprietary quantitative models as well as information and data supplied by third parties (“Models and Data”). When Models and Data prove to be incorrect or incomplete, any decisions made in reliance thereon may lead to the inclusion or exclusion of securities that would have been excluded or included had the Models and Data been correct and complete. Specifically, the Fund relies on The Acquirer’s Multiple® Model to implement its principal investment strategies. As a result, to the extent such model does not perform as designed or as intended, the Fund’s strategy may not be successfully implemented and the Fund may lose value.</t>
        </is>
      </c>
    </row>
    <row r="19">
      <c r="A19" s="4" t="inlineStr">
        <is>
          <t>Please retain this Supplement with your Summa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47" customWidth="1" min="2" max="2"/>
    <col width="80" customWidth="1" min="3" max="3"/>
    <col width="13" customWidth="1" min="4" max="4"/>
  </cols>
  <sheetData>
    <row r="1">
      <c r="A1" s="1" t="inlineStr">
        <is>
          <t>Label</t>
        </is>
      </c>
      <c r="B1" s="1" t="inlineStr">
        <is>
          <t>Element</t>
        </is>
      </c>
      <c r="C1" s="2" t="inlineStr">
        <is>
          <t>Value</t>
        </is>
      </c>
    </row>
    <row r="2">
      <c r="A2" s="4" t="inlineStr">
        <is>
          <t>The Acquirers Fund</t>
        </is>
      </c>
    </row>
    <row r="3">
      <c r="A3" s="3" t="inlineStr">
        <is>
          <t>Prospectus [Line Items]</t>
        </is>
      </c>
      <c r="B3" s="4" t="inlineStr">
        <is>
          <t>rr_ProspectusLineItems</t>
        </is>
      </c>
    </row>
    <row r="4">
      <c r="A4" s="4" t="inlineStr">
        <is>
          <t>Risk/Return [Heading]</t>
        </is>
      </c>
      <c r="B4" s="4" t="inlineStr">
        <is>
          <t>rr_RiskReturnHeading</t>
        </is>
      </c>
      <c r="C4" s="4" t="inlineStr">
        <is>
          <t>The Acquirers Fund</t>
        </is>
      </c>
    </row>
    <row r="5">
      <c r="A5" s="4" t="inlineStr">
        <is>
          <t>Supplement to Prospectus [Text Block]</t>
        </is>
      </c>
      <c r="B5" s="4" t="inlineStr">
        <is>
          <t>rr_SupplementToProspectusTextBlock</t>
        </is>
      </c>
      <c r="C5" s="4" t="inlineStr">
        <is>
          <t>The Acquirers Fund (ZIG) (the “Fund”) October 25, 2021 Supplement to the Summary Prospectus dated August 31, 2021 THIS SUPPLEMENT CONTAINS IMPORTANT INFORMATION ABOUT CHANGES TO THE FUND’S OBJECTIVE, FEES AND EXPENSES, AND INVESTMENT POLICIES AS DESCRIBED BELOW.</t>
        </is>
      </c>
    </row>
    <row r="6">
      <c r="A6" s="4" t="inlineStr">
        <is>
          <t>Objective [Heading]</t>
        </is>
      </c>
      <c r="B6" s="4" t="inlineStr">
        <is>
          <t>rr_ObjectiveHeading</t>
        </is>
      </c>
      <c r="C6" s="4" t="inlineStr">
        <is>
          <t>Changes to the Fund’s Investment ObjectiveEffective December 7, 2021, the Fund’s investment objective will change as follows:</t>
        </is>
      </c>
    </row>
    <row r="7">
      <c r="A7" s="4" t="inlineStr">
        <is>
          <t>Objective, Primary [Text Block]</t>
        </is>
      </c>
      <c r="B7" s="4" t="inlineStr">
        <is>
          <t>rr_ObjectivePrimaryTextBlock</t>
        </is>
      </c>
      <c r="C7" s="4" t="inlineStr">
        <is>
          <t>Current New (effective December 7, 2021) The Fund seeks to track the price and total return performance, before fees and expenses, of the Acquirer’s Index. The Fund seeks capital appreciation.</t>
        </is>
      </c>
    </row>
    <row r="8">
      <c r="A8" s="4" t="inlineStr">
        <is>
          <t>Expense [Heading]</t>
        </is>
      </c>
      <c r="B8" s="4" t="inlineStr">
        <is>
          <t>rr_ExpenseHeading</t>
        </is>
      </c>
      <c r="C8" s="4" t="inlineStr">
        <is>
          <t>Changes to the Fees and Expenses of the FundEffective December 7, 2021, the summary sections entitled “Fees and Expenses of the Fund” and “Expense Example” on page 1 of the Summary Prospectus will be replaced with the following: Fees and Expenses of the Fund</t>
        </is>
      </c>
    </row>
    <row r="9">
      <c r="A9" s="4" t="inlineStr">
        <is>
          <t>Expense Narrative [Text Block]</t>
        </is>
      </c>
      <c r="B9" s="4" t="inlineStr">
        <is>
          <t>rr_ExpenseNarrativeTextBlock</t>
        </is>
      </c>
      <c r="C9"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Expenses Restated to Reflect Current [Text]</t>
        </is>
      </c>
      <c r="B11" s="4" t="inlineStr">
        <is>
          <t>rr_ExpensesRestatedToReflectCurrent</t>
        </is>
      </c>
      <c r="C11" s="4" t="inlineStr">
        <is>
          <t>Restated to reflect current fees and expens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Expense Example by, Year, Caption [Text]</t>
        </is>
      </c>
      <c r="B14" s="4" t="inlineStr">
        <is>
          <t>rr_ExpenseExampleByYearCaption</t>
        </is>
      </c>
      <c r="C14" s="4" t="inlineStr">
        <is>
          <t>Although your actual costs may be higher or lower, based on these assumptions your costs would be:</t>
        </is>
      </c>
    </row>
    <row r="15">
      <c r="A15" s="4" t="inlineStr">
        <is>
          <t>Strategy [Heading]</t>
        </is>
      </c>
      <c r="B15" s="4" t="inlineStr">
        <is>
          <t>rr_StrategyHeading</t>
        </is>
      </c>
      <c r="C15" s="4" t="inlineStr">
        <is>
          <t>Changes to the Fund’s Principal Investment Strategy Effective December 7, 2021, the summary section entitled “Principal Investment Strategy” beginning on page 1 of the Summary Prospectus will be replaced with the following: Principal Investment Strategy</t>
        </is>
      </c>
    </row>
    <row r="16">
      <c r="A16" s="4" t="inlineStr">
        <is>
          <t>Strategy Narrative [Text Block]</t>
        </is>
      </c>
      <c r="B16" s="4" t="inlineStr">
        <is>
          <t>rr_StrategyNarrativeTextBlock</t>
        </is>
      </c>
      <c r="C16" s="4" t="inlineStr">
        <is>
          <t>The Fund is an actively managed exchange-traded fund (“ETF”) and seeks to achieve its investment objective by investing in equity securities of U.S.-listed companies that Acquirers Funds, LLC, the Fund’s investment adviser (“Acquirers” or the “Adviser”), believes to be undervalued, but fundamentally strong. The Adviser typically selects approximately 30 stocks from the largest 25% of all stocks (equivalent to a market capitalization greater than approximately $2 billion). The Adviser identifies potentially undervalued stocks by using The Acquirer’s Multiple®, which is a valuation metric developed and published in 2014 by Tobias Carlisle, Managing Member of Acquirers. The initial universe of stocks is then valued holistically—assets, earnings, and cash flows are examined—to understand the economic reality of each stock. Each stock is then ranked on the basis of such valuation. Potential holdings are further evaluated using statistical measures of fraud, earnings manipulation, and financial distress. Each potential holding is then examined for a margin of safety in three ways: (a) a wide discount to a conservative valuation, (b) a strong, liquid balance sheet, and (c) a robust business capable of generating free cash flows. Finally, a forensic-accounting due diligence review of each of the remaining potential components’ financial statements, particularly the notes and management’s discussion and analysis, is undertaken by the Adviser . The Fund may invest in companies in any economic sector and may frequently and actively purchase and sell securities. The Fund is classified as non-diversified and therefore may invest a larger percentage of its assets in the securities of a single company than diversified funds.</t>
        </is>
      </c>
    </row>
    <row r="17">
      <c r="A17" s="4" t="inlineStr">
        <is>
          <t>Risk [Heading]</t>
        </is>
      </c>
      <c r="B17" s="4" t="inlineStr">
        <is>
          <t>rr_RiskHeading</t>
        </is>
      </c>
      <c r="C17" s="4" t="inlineStr">
        <is>
          <t>Changes to the Fund’s Principal Investment Risks Also effective December 7, 2021, the following changes will apply to the section entitled “Principal Investment Risks” on pages 3–4 of the Summary Prospectus:</t>
        </is>
      </c>
    </row>
    <row r="18">
      <c r="A18" s="4" t="inlineStr">
        <is>
          <t>Risk Narrative [Text Block]</t>
        </is>
      </c>
      <c r="B18" s="4" t="inlineStr">
        <is>
          <t>rr_RiskNarrativeTextBlock</t>
        </is>
      </c>
      <c r="C18" s="4" t="inlineStr">
        <is>
          <t>The following risks are deleted: Associated Risks of Short Selling, Concentration Risk, Index Provider Risk, Passive Investment Risk, Portfolio Turnover Risk, Financial Sector Risk, and Tracking Error Risk. • The following paragraphs are added or revised: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odels and Data Risk. The Fund relies heavily on proprietary quantitative models as well as information and data supplied by third parties (“Models and Data”). When Models and Data prove to be incorrect or incomplete, any decisions made in reliance thereon may lead to the inclusion or exclusion of securities that would have been excluded or included had the Models and Data been correct and complete. Specifically, the Fund relies on The Acquirer’s Multiple® Model to implement its principal investment strategies. As a result, to the extent such model does not perform as designed or as intended, the Fund’s strategy may not be successfully implemented and the Fund may lose value.</t>
        </is>
      </c>
    </row>
    <row r="19">
      <c r="A19" s="4" t="inlineStr">
        <is>
          <t>Supplement Closing [Text Block]</t>
        </is>
      </c>
      <c r="B19" s="4" t="inlineStr">
        <is>
          <t>ck0001540305_SupplementClosingTextBlock</t>
        </is>
      </c>
      <c r="C19" s="4" t="inlineStr">
        <is>
          <t>Please retain this Supplement with your Summary Prospectus for future reference.</t>
        </is>
      </c>
    </row>
    <row r="20">
      <c r="A20" s="4" t="inlineStr">
        <is>
          <t>The Acquirers Fund | The Acquirers Fund</t>
        </is>
      </c>
    </row>
    <row r="21">
      <c r="A21" s="3" t="inlineStr">
        <is>
          <t>Prospectus [Line Items]</t>
        </is>
      </c>
      <c r="B21" s="4" t="inlineStr">
        <is>
          <t>rr_ProspectusLineItems</t>
        </is>
      </c>
    </row>
    <row r="22">
      <c r="A22" s="4" t="inlineStr">
        <is>
          <t>Trading Symbol</t>
        </is>
      </c>
      <c r="B22" s="4" t="inlineStr">
        <is>
          <t>dei_TradingSymbol</t>
        </is>
      </c>
      <c r="C22" s="4" t="inlineStr">
        <is>
          <t>ZIG</t>
        </is>
      </c>
    </row>
    <row r="23">
      <c r="A23" s="4" t="inlineStr">
        <is>
          <t>Management Fees (as a percentage of Assets)</t>
        </is>
      </c>
      <c r="B23" s="4" t="inlineStr">
        <is>
          <t>rr_ManagementFeesOverAssets</t>
        </is>
      </c>
      <c r="C23" s="4" t="inlineStr">
        <is>
          <t>0.89%</t>
        </is>
      </c>
      <c r="D23" s="4" t="inlineStr">
        <is>
          <t>[1]</t>
        </is>
      </c>
    </row>
    <row r="24">
      <c r="A24" s="4" t="inlineStr">
        <is>
          <t>Distribution and Service (12b-1) Fees</t>
        </is>
      </c>
      <c r="B24" s="4" t="inlineStr">
        <is>
          <t>rr_DistributionAndService12b1FeesOverAssets</t>
        </is>
      </c>
      <c r="C24" s="4" t="inlineStr">
        <is>
          <t xml:space="preserve">none
				</t>
        </is>
      </c>
    </row>
    <row r="25">
      <c r="A25" s="4" t="inlineStr">
        <is>
          <t>Other Expenses (as a percentage of Assets):</t>
        </is>
      </c>
      <c r="B25" s="4" t="inlineStr">
        <is>
          <t>rr_OtherExpensesOverAssets</t>
        </is>
      </c>
      <c r="C25" s="4" t="inlineStr">
        <is>
          <t xml:space="preserve">none
				</t>
        </is>
      </c>
      <c r="D25" s="4" t="inlineStr">
        <is>
          <t>[1]</t>
        </is>
      </c>
    </row>
    <row r="26">
      <c r="A26" s="4" t="inlineStr">
        <is>
          <t>Expenses (as a percentage of Assets)</t>
        </is>
      </c>
      <c r="B26" s="4" t="inlineStr">
        <is>
          <t>rr_ExpensesOverAssets</t>
        </is>
      </c>
      <c r="C26" s="4" t="inlineStr">
        <is>
          <t>0.89%</t>
        </is>
      </c>
      <c r="D26" s="4" t="inlineStr">
        <is>
          <t>[1]</t>
        </is>
      </c>
    </row>
    <row r="27">
      <c r="A27" s="4" t="inlineStr">
        <is>
          <t>Expense Example, with Redemption, 1 Year</t>
        </is>
      </c>
      <c r="B27" s="4" t="inlineStr">
        <is>
          <t>rr_ExpenseExampleYear01</t>
        </is>
      </c>
      <c r="C27" s="5" t="n">
        <v>91</v>
      </c>
    </row>
    <row r="28">
      <c r="A28" s="4" t="inlineStr">
        <is>
          <t>Expense Example, with Redemption, 3 Years</t>
        </is>
      </c>
      <c r="B28" s="4" t="inlineStr">
        <is>
          <t>rr_ExpenseExampleYear03</t>
        </is>
      </c>
      <c r="C28" s="6" t="n">
        <v>284</v>
      </c>
    </row>
    <row r="29">
      <c r="A29" s="4" t="inlineStr">
        <is>
          <t>Expense Example, with Redemption, 5 Years</t>
        </is>
      </c>
      <c r="B29" s="4" t="inlineStr">
        <is>
          <t>rr_ExpenseExampleYear05</t>
        </is>
      </c>
      <c r="C29" s="6" t="n">
        <v>493</v>
      </c>
    </row>
    <row r="30">
      <c r="A30" s="4" t="inlineStr">
        <is>
          <t>Expense Example, with Redemption, 10 Years</t>
        </is>
      </c>
      <c r="B30" s="4" t="inlineStr">
        <is>
          <t>rr_ExpenseExampleYear10</t>
        </is>
      </c>
      <c r="C30" s="5" t="n">
        <v>1096</v>
      </c>
    </row>
    <row r="31"/>
    <row r="32">
      <c r="A32" s="4" t="inlineStr">
        <is>
          <t>[1]</t>
        </is>
      </c>
      <c r="B32" s="4" t="inlineStr">
        <is>
          <t>Restated to reflect current fees and expenses.</t>
        </is>
      </c>
    </row>
  </sheetData>
  <mergeCells count="3">
    <mergeCell ref="C1:D1"/>
    <mergeCell ref="A31:C31"/>
    <mergeCell ref="B32:C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37:58Z</dcterms:created>
  <dcterms:modified xmlns:dcterms="http://purl.org/dc/terms/" xmlns:xsi="http://www.w3.org/2001/XMLSchema-instance" xsi:type="dcterms:W3CDTF">2021-10-25T20:37:58Z</dcterms:modified>
</cp:coreProperties>
</file>